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LVIP In" sheetId="2" state="visible" r:id="rId2"/>
    <sheet xmlns:r="http://schemas.openxmlformats.org/officeDocument/2006/relationships" name="Risk_Return Detail Data- LVIP 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LINCOLN VARIABLE INSURANCE PRODUCTS TRUST</t>
  </si>
  <si>
    <t>Central Index Key</t>
  </si>
  <si>
    <t>dei_EntityCentralIndexKey</t>
  </si>
  <si>
    <t>Amendment Flag</t>
  </si>
  <si>
    <t>dei_AmendmentFlag</t>
  </si>
  <si>
    <t>false</t>
  </si>
  <si>
    <t>Document Creation Date</t>
  </si>
  <si>
    <t>dei_DocumentCreationDate</t>
  </si>
  <si>
    <t>Jan. 11,
		2019</t>
  </si>
  <si>
    <t>Document Effective Date</t>
  </si>
  <si>
    <t>dei_DocumentEffectiveDate</t>
  </si>
  <si>
    <t>Prospectus Date</t>
  </si>
  <si>
    <t>rr_ProspectusDate</t>
  </si>
  <si>
    <t>May 1,
		2018</t>
  </si>
  <si>
    <t>Entity Inv Company Type</t>
  </si>
  <si>
    <t>dei_EntityInvCompanyType</t>
  </si>
  <si>
    <t>N-1A</t>
  </si>
  <si>
    <t>May 01, 2018</t>
  </si>
  <si>
    <t xml:space="preserve"> LVIP Invesco Select Equity Managed Volatility Fund Supplement Dated January 11, 2018 to the Prospectus Dated May 1, 2018 This Supplement updates certain information in the Prospectus for the LVIP Invesco Select Equity Managed Volatility Fund (the “Fund”). You may obtain copies of the Fund’s Prospectus free of charge, upon request, by calling toll-free 1-800-4LINCOLN (454-6265) or at www.lfg.com/lvip. Revisions to the Prospectus for the Fund are effective February 11, 2019 I. The Fund’s name is changed to “LVIP Invesco Select Equity Income Managed Volatility Fund.” All references regarding the Fund’s name are updated accordingly. II. At a meeting of the Board of Trustees (the “Board”) of Lincoln Variable Insurance Products Trust on December 3-4, 2018, the Board approved the appointment of Invesco Advisers, Inc. and Invesco Capital Management LLC as new subadvisers to the Fund. III. The following replaces paragraphs 1 through 6 under Principal Investment Strategies on page 2: Under normal circumstances, the Fund invests at least 80% of its assets in a portfolio of investments that provide exposure to equity securities. The Fund pursues its investment objective by primarily invest in a broad and diverse group of equity and income securities, as well as derivatives and other investments that have economic characteristics similar to such securities while seeking to control the level of portfolio volatility by employing an actively managed risk-management overlay. The Fund may invest in securities of issuers of all capitalization sizes; however, a substantial number of the issuers in which the Fund invests are large-capitalization issuers. The Fund invests a large percentage of its assets in income-producing equity investments, although it may also invest in non-income producing equities. The Fund also may invest in investment grade debt securities and warrants or rights to acquire such securities. The Fund, to a lesser extent, also may invest in securities of foreign issuers or depositary receipts. The Fund may use derivatives, such as options, to seek to enhance investment returns or to mitigate risk and to hedge against adverse movements in foreign currencies. Lincoln Investment Advisors Corporation (“Adviser”) serves as the investment adviser to the Fund. The Adviser has selected Invesco Adviser, Inc. (“Invesco”) and Invesco Capital Management LLC (“Invesco Capital”) to serve as the Fund’s sub-advisers. Each sub-adviser is responsible for the day-to-day management of the portion of the Fund’s assets that the Adviser allocates to such sub-adviser. The Adviser may change the allocation at any time, in its sole discretion, and the percentage of each sub-adviser’s share of the Fund’s assets may change over time. Invesco selects securities based on a security’s potential for income with safety of principal and long-term growth of capital. Invesco emphasizes a value style of investing, which focuses on undervalued companies with characteristics for improved valuations. This catalyst could come from within the company in the form of new management, operational enhancements, restructuring or reorganization. It could also be an external factor, such as improvement in industry conditions or a regulatory change. Invesco also selects dividend-paying equity securities of companies that exhibit strong profitability, solid balance sheets and capital allocation policies that support sustained or increasing dividends and share repurchases. Invesco seeks to provide a solid foundation for investors’ portfolios by employing a total return approach, emphasizing capital appreciation, current income and capital preservation. Invesco may sell a security when the current share price exceeds the target price and/or becomes overvalued, fundamental change occurs in the underlying business that lowers the potential return profile, deterioration in the capital structure and/or earnings jeopardizes the dividend, or a more compelling investment opportunity exists. Invesco Capital, using an indexing strategy, generally will invest at least 80% of the Fund’s assets allocated to it in equal-weighted securities in the Invesco U.S. Large Cap Equal Weight Index (the “Invesco Index”). The Invesco Index seeks to measure the aggregate performance of the largest publicly traded companies in the United States. Pursuant to the indexing strategy, Invesco Capital typically will not buy or sell a security unless that security is added or removed, respectively, from the Invesco Index. VI. The information pertaining to Emerging Markets Risk and Leverage Risk is removed under the Principal Risks section on page 3. V. The following information is added under Principal Risks section beginning on page 3: • Asset Allocation Risk. • Convertible Bond Risk. • Credit Risk. • Derivatives Risk. • Interest Rate Risk. • Preferred Securities Risk. • Prepayment/Call Risk. • Real Estate and Real Estate Investment Trusts (REITs) Risk. • Warrants Risk. • Zero Coupon Securities Risk. </t>
  </si>
  <si>
    <t>Supplement to Prospectus [Text Block]</t>
  </si>
  <si>
    <t>rr_SupplementToProspectusTextBlock</t>
  </si>
  <si>
    <t>LVIP Invesco Select Equity Income Managed Volatil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1403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8T11:25:59Z</dcterms:created>
  <dcterms:modified xmlns:dcterms="http://purl.org/dc/terms/" xmlns:xsi="http://www.w3.org/2001/XMLSchema-instance" xsi:type="dcterms:W3CDTF">2019-01-18T11:25:59Z</dcterms:modified>
</cp:coreProperties>
</file>